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Columbia Funds Variable Series Trust II</t>
        </is>
      </c>
    </row>
    <row r="6">
      <c r="A6" s="4" t="inlineStr">
        <is>
          <t>Central Index Key</t>
        </is>
      </c>
      <c r="B6" s="4" t="inlineStr">
        <is>
          <t>dei_EntityCentralIndexKey</t>
        </is>
      </c>
      <c r="C6" s="4" t="inlineStr">
        <is>
          <t>00014130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6,
		2021</t>
        </is>
      </c>
    </row>
    <row r="9">
      <c r="A9" s="4" t="inlineStr">
        <is>
          <t>Document Effective Date</t>
        </is>
      </c>
      <c r="B9" s="4" t="inlineStr">
        <is>
          <t>dei_DocumentEffectiveDate</t>
        </is>
      </c>
      <c r="C9" s="4" t="inlineStr">
        <is>
          <t>Apr. 6,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Supplement dated April 6, 2021 to the Prospectus, as supplemented, of the following fund
(the Fund):
Fund
Prospectus
Dated
Columbia
Funds Variable Series Trust II
Variable
Portfolio - Partners Core Equity Fund 5/1/2020
On March 22, 2021 the Fund's Board
of Trustees approved certain changes to the Fund's subadvisers and principal investment strategies effective on or about May 1, 2021 (the Effective Date). As a result, on the Effective Date, Jacobs Levy Equity Management, Inc. (Jacobs Levy) no
longer serves as a subadviser to the Fund and J.P. Morgan Investment Management Inc. (JPMIM) assumes day-to-day management of a portion of the Fund's portfolio. Accordingly, as of the Effective Date, the changes described in this Supplement are
hereby made to the Fund’s Prospectus. The third paragraph under the subsection "Principal
Investment Strategies” in the "Summary of VP - Partners Core Equity Fund" section is hereby removed. The information under the subsection “Principal
Risks” in the “Summary of VP - Partners Core Equity Fund" section is hereby revised to remove Quantitative Model Risk The fourth paragraph under the subsection "Performance
Information” in the “Summary of VP - Partners Core Equity Fund" section is hereby superseded and replaced with the following: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 Supplement dated April 6, 2021 to the Prospectus, as supplemented, of the following fund
(the Fund):
Fund
Prospectus
Dated
Columbia
Funds Variable Series Trust II
Variable
Portfolio - Partners International Value Fund 5/1/2020
On March 22, 2021 the Fund's Board
of Trustees approved certain changes to the Fund's subadvisers and principal investment strategies effective on or about May 1, 2021 (the Effective Date). As a result, on the Effective Date, Dimensional Fund Advisors LP (DFA) no longer serves as a
subadviser to the Fund and Pzena Investment Management, LLC (Pzena) assumes day-to-day management of a portion of the Fund's portfolio. Accordingly, as of the Effective Date, the changes described in this Supplement are hereby made to the
Fund’s Prospectus. The information under the
subsection "Principal Investment Strategies” in the "Summary of VP - Partners International Value Fund" section is hereby superseded and replaced with the following: The Fund invests primarily in equity securities of large
non-U.S. companies associated with developed markets that the Fund’s portfolio managers determine to be value stocks at the time of purchase. These equity securities generally include common stock, preferred stock and depositary receipts. The
Fund may also invest in exchange-traded funds (ETFs). The Fund may invest in the securities of issuers of any size, including small-, mid- and large-capitalization companies. The Fund may from time to time emphasize one or more sectors in selecting
its investments, including the financial services sector. The Fund may also invest up to 20% of its net assets in securities of companies in emerging market countries. Under normal circumstances, the Fund intends to invest at
least 40% of its assets in companies in three or more non-U.S. developed market countries. From time to time, the Fund may focus its investments in certain countries or geographic areas, including Europe and Japan. Investments for the Fund will not be based upon an
issuer’s dividend payment policy or record. However, many of the companies whose securities will be included in the Fund’s portfolio pay dividends. It is anticipated, therefore, that the Fund will receive dividend income. The information under the subsection “Principal Risks” in the “Summary of VP - Partners International Value Fund" section is hereby revised to remove Counterparty Risk Derivatives Risk Derivatives Risk - Forward Contracts Risk Derivatives Risk - Futures Contracts Risk Emerging Market Securities Risk Emerging Market Securities Risk. The
fourth paragraph under the subsection "Performance Information” in the “Summary of VP - Partners International Value Fund" section is hereby superseded and replaced with the following: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 Supplement dated April 6, 2021 to the Prospectus, as supplemented, of the following fund
(the Fund):
Fund
Prospectus
Dated
Columbia
Funds Variable Series Trust II
Variable
Portfolio - Partners Small Cap Value Fund 5/1/2020
On March 22, 2021, the Fund's
Board of Trustees approved certain changes to the Fund's subadvisers and principal investment strategies. As a result, effective on or about May 1, 2021 (the Effective Date), Jacobs Levy Equity Management, Inc. (Jacobs Levy) and Nuveen Asset
Management, LLC (Nuveen Asset Management) no longer serve as subadvisers to the Fund. On the Effective Date, all references to Jacobs Levy and Nuveen Asset Management are hereby removed. Also, on the Effective Date, William Blair
Investment Management, LLC (William Blair) assumes day-to-day management of a portion of the Fund's portfolio as a subadviser to the Fund. Accordingly, on the Effective Date, the changes described in this Supplement are hereby made to the
Fund’s prospectus. The fourth paragraph
under the subsection "Performance Information” in the “Summary of VP - Partners Small Cap Value Fund” section is hereby superseded and replaced with the following: The Fund’s performance prior to May 2021 reflects
returns achieved by one or more different subadvisers or a different allocation of the Fund’s assets among subadvisers. If the Fund’s current subadvisers had been in place for the prior periods, results shown may have been
differ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Supplement dated April 6, 2021 to the Prospectus, as supplemented, of the following fund
(the Fund):
Fund
Prospectus
Dated
Columbia
Funds Variable Series Trust II
Variable
Portfolio - Partners Core Equity Fund 5/1/2020
On March 22, 2021 the Fund's Board
of Trustees approved certain changes to the Fund's subadvisers and principal investment strategies effective on or about May 1, 2021 (the Effective Date). As a result, on the Effective Date, Jacobs Levy Equity Management, Inc. (Jacobs Levy) no
longer serves as a subadviser to the Fund and J.P. Morgan Investment Management Inc. (JPMIM) assumes day-to-day management of a portion of the Fund's portfolio. Accordingly, as of the Effective Date, the changes described in this Supplement are
hereby made to the Fund’s Prospectus. The third paragraph under the subsection "Principal
Investment Strategies” in the "Summary of VP - Partners Core Equity Fund" section is hereby removed. The information under the subsection “Principal
Risks” in the “Summary of VP - Partners Core Equity Fund" section is hereby revised to remove Quantitative Model Risk The fourth paragraph under the subsection "Performance
Information” in the “Summary of VP - Partners Core Equity Fund" section is hereby superseded and replaced with the following: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 Supplement dated April 6, 2021 to the Prospectus, as supplemented, of the following fund
(the Fund):
Fund
Prospectus
Dated
Columbia
Funds Variable Series Trust II
Variable
Portfolio - Partners International Value Fund 5/1/2020
On March 22, 2021 the Fund's Board
of Trustees approved certain changes to the Fund's subadvisers and principal investment strategies effective on or about May 1, 2021 (the Effective Date). As a result, on the Effective Date, Dimensional Fund Advisors LP (DFA) no longer serves as a
subadviser to the Fund and Pzena Investment Management, LLC (Pzena) assumes day-to-day management of a portion of the Fund's portfolio. Accordingly, as of the Effective Date, the changes described in this Supplement are hereby made to the
Fund’s Prospectus. The information under the
subsection "Principal Investment Strategies” in the "Summary of VP - Partners International Value Fund" section is hereby superseded and replaced with the following: The Fund invests primarily in equity securities of large
non-U.S. companies associated with developed markets that the Fund’s portfolio managers determine to be value stocks at the time of purchase. These equity securities generally include common stock, preferred stock and depositary receipts. The
Fund may also invest in exchange-traded funds (ETFs). The Fund may invest in the securities of issuers of any size, including small-, mid- and large-capitalization companies. The Fund may from time to time emphasize one or more sectors in selecting
its investments, including the financial services sector. The Fund may also invest up to 20% of its net assets in securities of companies in emerging market countries. Under normal circumstances, the Fund intends to invest at
least 40% of its assets in companies in three or more non-U.S. developed market countries. From time to time, the Fund may focus its investments in certain countries or geographic areas, including Europe and Japan. Investments for the Fund will not be based upon an
issuer’s dividend payment policy or record. However, many of the companies whose securities will be included in the Fund’s portfolio pay dividends. It is anticipated, therefore, that the Fund will receive dividend income. The information under the subsection “Principal Risks” in the “Summary of VP - Partners International Value Fund" section is hereby revised to remove Counterparty Risk Derivatives Risk Derivatives Risk - Forward Contracts Risk Derivatives Risk - Futures Contracts Risk Emerging Market Securities Risk Emerging Market Securities Risk. The
fourth paragraph under the subsection "Performance Information” in the “Summary of VP - Partners International Value Fund" section is hereby superseded and replaced with the following: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 Supplement dated April 6, 2021 to the Prospectus, as supplemented, of the following fund
(the Fund):
Fund
Prospectus
Dated
Columbia
Funds Variable Series Trust II
Variable
Portfolio - Partners Small Cap Value Fund 5/1/2020
On March 22, 2021, the Fund's
Board of Trustees approved certain changes to the Fund's subadvisers and principal investment strategies. As a result, effective on or about May 1, 2021 (the Effective Date), Jacobs Levy Equity Management, Inc. (Jacobs Levy) and Nuveen Asset
Management, LLC (Nuveen Asset Management) no longer serve as subadvisers to the Fund. On the Effective Date, all references to Jacobs Levy and Nuveen Asset Management are hereby removed. Also, on the Effective Date, William Blair
Investment Management, LLC (William Blair) assumes day-to-day management of a portion of the Fund's portfolio as a subadviser to the Fund. Accordingly, on the Effective Date, the changes described in this Supplement are hereby made to the
Fund’s prospectus. The fourth paragraph
under the subsection "Performance Information” in the “Summary of VP - Partners Small Cap Value Fund” section is hereby superseded and replaced with the following: The Fund’s performance prior to May 2021 reflects
returns achieved by one or more different subadvisers or a different allocation of the Fund’s assets among subadvisers. If the Fund’s current subadvisers had been in place for the prior periods, results shown may have been
different.</t>
        </is>
      </c>
    </row>
    <row r="5">
      <c r="A5" s="4" t="inlineStr">
        <is>
          <t>Variable Portfolio - Partners Core Equ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upplement dated April 6, 2021 to the Prospectus, as supplemented, of the following fund
(the Fund):
Fund
Prospectus
Dated
Columbia
Funds Variable Series Trust II
Variable
Portfolio - Partners Core Equity Fund 5/1/2020
On March 22, 2021 the Fund's Board
of Trustees approved certain changes to the Fund's subadvisers and principal investment strategies effective on or about May 1, 2021 (the Effective Date). As a result, on the Effective Date, Jacobs Levy Equity Management, Inc. (Jacobs Levy) no
longer serves as a subadviser to the Fund and J.P. Morgan Investment Management Inc. (JPMIM) assumes day-to-day management of a portion of the Fund's portfolio. Accordingly, as of the Effective Date, the changes described in this Supplement are
hereby made to the Fund’s Prospectus. The third paragraph under the subsection "Principal
Investment Strategies” in the "Summary of VP - Partners Core Equity Fund" section is hereby removed. The information under the subsection “Principal
Risks” in the “Summary of VP - Partners Core Equity Fund" section is hereby revised to remove Quantitative Model Risk The fourth paragraph under the subsection "Performance
Information” in the “Summary of VP - Partners Core Equity Fund" section is hereby superseded and replaced with the following: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8">
      <c r="A8" s="4" t="inlineStr">
        <is>
          <t>Variable Portfolio - Partners International Value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Supplement dated April 6, 2021 to the Prospectus, as supplemented, of the following fund
(the Fund):
Fund
Prospectus
Dated
Columbia
Funds Variable Series Trust II
Variable
Portfolio - Partners International Value Fund 5/1/2020
On March 22, 2021 the Fund's Board
of Trustees approved certain changes to the Fund's subadvisers and principal investment strategies effective on or about May 1, 2021 (the Effective Date). As a result, on the Effective Date, Dimensional Fund Advisors LP (DFA) no longer serves as a
subadviser to the Fund and Pzena Investment Management, LLC (Pzena) assumes day-to-day management of a portion of the Fund's portfolio. Accordingly, as of the Effective Date, the changes described in this Supplement are hereby made to the
Fund’s Prospectus. The information under the
subsection "Principal Investment Strategies” in the "Summary of VP - Partners International Value Fund" section is hereby superseded and replaced with the following: The Fund invests primarily in equity securities of large
non-U.S. companies associated with developed markets that the Fund’s portfolio managers determine to be value stocks at the time of purchase. These equity securities generally include common stock, preferred stock and depositary receipts. The
Fund may also invest in exchange-traded funds (ETFs). The Fund may invest in the securities of issuers of any size, including small-, mid- and large-capitalization companies. The Fund may from time to time emphasize one or more sectors in selecting
its investments, including the financial services sector. The Fund may also invest up to 20% of its net assets in securities of companies in emerging market countries. Under normal circumstances, the Fund intends to invest at
least 40% of its assets in companies in three or more non-U.S. developed market countries. From time to time, the Fund may focus its investments in certain countries or geographic areas, including Europe and Japan. Investments for the Fund will not be based upon an
issuer’s dividend payment policy or record. However, many of the companies whose securities will be included in the Fund’s portfolio pay dividends. It is anticipated, therefore, that the Fund will receive dividend income. The information under the subsection “Principal Risks” in the “Summary of VP - Partners International Value Fund" section is hereby revised to remove Counterparty Risk Derivatives Risk Derivatives Risk - Forward Contracts Risk Derivatives Risk - Futures Contracts Risk Emerging Market Securities Risk Emerging Market Securities Risk. The
fourth paragraph under the subsection "Performance Information” in the “Summary of VP - Partners International Value Fund" section is hereby superseded and replaced with the following: The Fund’s performance prior to May 2021 reflects
returns achieved by one or more different subadviser(s) that managed the Fund according to different principal investment strategies. If the Fund’s current subadvisers and strategies had been in place for the prior periods, results shown
may have been different.</t>
        </is>
      </c>
    </row>
    <row r="11">
      <c r="A11" s="4" t="inlineStr">
        <is>
          <t>Strategy Narrative [Text Block]</t>
        </is>
      </c>
      <c r="B11" s="4" t="inlineStr">
        <is>
          <t>rr_StrategyNarrativeTextBlock</t>
        </is>
      </c>
      <c r="C11" s="4" t="inlineStr">
        <is>
          <t>The Fund invests primarily in equity securities of large
non-U.S. companies associated with developed markets that the Fund’s portfolio managers determine to be value stocks at the time of purchase. These equity securities generally include common stock, preferred stock and depositary receipts. The
Fund may also invest in exchange-traded funds (ETFs). The Fund may invest in the securities of issuers of any size, including small-, mid- and large-capitalization companies. The Fund may from time to time emphasize one or more sectors in selecting
its investments, including the financial services sector. The Fund may also invest up to 20% of its net assets in securities of companies in emerging market countries.</t>
        </is>
      </c>
    </row>
    <row r="12">
      <c r="A12" s="4" t="inlineStr">
        <is>
          <t>Variable Portfolio - Partners Small Cap Value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Supplement dated April 6, 2021 to the Prospectus, as supplemented, of the following fund
(the Fund):
Fund
Prospectus
Dated
Columbia
Funds Variable Series Trust II
Variable
Portfolio - Partners Small Cap Value Fund 5/1/2020
On March 22, 2021, the Fund's
Board of Trustees approved certain changes to the Fund's subadvisers and principal investment strategies. As a result, effective on or about May 1, 2021 (the Effective Date), Jacobs Levy Equity Management, Inc. (Jacobs Levy) and Nuveen Asset
Management, LLC (Nuveen Asset Management) no longer serve as subadvisers to the Fund. On the Effective Date, all references to Jacobs Levy and Nuveen Asset Management are hereby removed. Also, on the Effective Date, William Blair
Investment Management, LLC (William Blair) assumes day-to-day management of a portion of the Fund's portfolio as a subadviser to the Fund. Accordingly, on the Effective Date, the changes described in this Supplement are hereby made to the
Fund’s prospectus. The fourth paragraph
under the subsection "Performance Information” in the “Summary of VP - Partners Small Cap Value Fund” section is hereby superseded and replaced with the following: The Fund’s performance prior to May 2021 reflects
returns achieved by one or more different subadvisers or a different allocation of the Fund’s assets among subadvisers. If the Fund’s current subadvisers had been in place for the prior periods, results shown may have been
diffe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09:45:53Z</dcterms:created>
  <dcterms:modified xmlns:dcterms="http://purl.org/dc/terms/" xmlns:xsi="http://www.w3.org/2001/XMLSchema-instance" xsi:type="dcterms:W3CDTF">2021-04-12T09:45:53Z</dcterms:modified>
</cp:coreProperties>
</file>